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aton Van" sheetId="2" r:id="rId2"/>
    <s:sheet name="Risk_Return Detail Data- (Eat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Sep. 28, 2015</t>
  </si>
  <si>
    <t>Risk/Return:</t>
  </si>
  <si>
    <t>Document Type</t>
  </si>
  <si>
    <t>Document Period End Date</t>
  </si>
  <si>
    <t>Feb. 28,
		2015</t>
  </si>
  <si>
    <t>Registrant Name</t>
  </si>
  <si>
    <t>EATON VANCE GROWTH TRUST</t>
  </si>
  <si>
    <t>Central Index Key</t>
  </si>
  <si>
    <t>Amendment Flag</t>
  </si>
  <si>
    <t>false</t>
  </si>
  <si>
    <t>Document Creation Date</t>
  </si>
  <si>
    <t>Sep. 28,
		2015</t>
  </si>
  <si>
    <t>Document Effective Date</t>
  </si>
  <si>
    <t>Prospectus Date</t>
  </si>
  <si>
    <t>Jul. 1,
		2015</t>
  </si>
  <si>
    <t>Eaton Vance Global Natural Resources Fund | Class A</t>
  </si>
  <si>
    <t>Trading Symbol</t>
  </si>
  <si>
    <t>ENRAX</t>
  </si>
  <si>
    <t>Eaton Vance Global Natural Resources Fund | Class I</t>
  </si>
  <si>
    <t>ENRIX</t>
  </si>
  <si>
    <t>Eaton Vance Global Natural Resources Fund</t>
  </si>
  <si>
    <t>EATON VANCE GLOBAL NATURAL RESOURCES FUND</t>
  </si>
  <si>
    <t>EATON VANCE GLOBAL NATURAL RESOURCES FUND Supplement to Prospectus dated July 1, 2015 and Summary Prospectus dated July 1, 2015 At a meeting held on September 28, 2015, the Board of Trustees of Eaton Vance Growth Trust, on behalf of its series Eaton Vance Global Natural Resources Fund (the Fund), approved the liquidation of the Fund. Effective October 22, 2015, the Fund will discontinue all sales of its shares. The liquidation of the Fund is expected to take place on or about October 29, 2015 (the Liquidation Date). IMPORTANT INFORMATION FOR FUND SHARES HELD THROUGH A QUALIFIED ACCOUNT MAINTAINED DIRECTLY WITH THE FUND. Fund Shares owned in 401k, Pension and Profit Sharing Plan accounts. If you are invested in the Fund through a 401k, Pension and Profit Sharing Plan, and the Fund does not receive directions from you or the plan's trustee, the Fund will send a liquidating distribution to the trustee in the trustee's name. Fund Shares owned in Traditional IRA, Roth IRA, SIMPLE, SEP and 403 Plan accounts. If you do not wish to be invested in Eaton Vance Short Duration Government Income Fund, you must contact the Fund at 1-800-262-1122 before October 22, 2015. Otherwise, you will be invested in the corresponding class of Eaton Vance Short Duration Government Income Fund (for example, Class A shares of the Fund will be exchanged into Class A shares of Eaton Vance Short Duration Government Income Fund) in order to avoid tax penalties that may be imposed on you by the Internal Revenue Code. If we do not hear from you with directions before October 22, 2015, you will have been deemed to have directed the investment into Eaton Vance Short Duration Government Income Fund and consented to the fees. IMPORTANT INFORMATION FOR FUND SHARES HELD THROUGH A QUALIFIED ACCOUNT MAINTAINED BY A FINANICAL INTERMEDIARY. If you own Fund shares in an account maintained by a financial intermediary, please contact that financial intermediary if you have questions about the liquidation of the Fund. If you are invested in a qualified account (for example, an IRA), you must work with the financial intermediary to direct your investment in order to avoid possible tax penalties.
September 28, 2015 19901 9.28.15</t>
  </si>
  <si>
    <t>Label</t>
  </si>
  <si>
    <t>Element</t>
  </si>
  <si>
    <t>Value</t>
  </si>
  <si>
    <t>rr_RiskReturnAbstract</t>
  </si>
  <si>
    <t>dei_EntityCentralIndexKey</t>
  </si>
  <si>
    <t>Risk/Return, Heading</t>
  </si>
  <si>
    <t>rr_RiskReturnHeading</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5"/>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102816</v>
      </c>
    </row>
    <row r="7" spans="1:2">
      <c t="s" r="A7" s="4">
        <v>9</v>
      </c>
      <c t="s" r="B7" s="4">
        <v>10</v>
      </c>
    </row>
    <row r="8" spans="1:2">
      <c t="s" r="A8" s="4">
        <v>11</v>
      </c>
      <c t="s" r="B8" s="4">
        <v>12</v>
      </c>
    </row>
    <row r="9" spans="1:2">
      <c t="s" r="A9" s="4">
        <v>13</v>
      </c>
      <c t="s" r="B9" s="4">
        <v>12</v>
      </c>
    </row>
    <row r="10" spans="1:2">
      <c t="s" r="A10" s="4">
        <v>14</v>
      </c>
      <c t="s" r="B10" s="4">
        <v>15</v>
      </c>
    </row>
    <row r="11" spans="1:2">
      <c t="s" r="A11" s="4">
        <v>16</v>
      </c>
    </row>
    <row r="12" spans="1:2">
      <c t="s" r="A12" s="3">
        <v>2</v>
      </c>
    </row>
    <row r="13" spans="1:2">
      <c t="s" r="A13" s="4">
        <v>17</v>
      </c>
      <c t="s" r="B13" s="4">
        <v>18</v>
      </c>
    </row>
    <row r="14" spans="1:2">
      <c t="s" r="A14" s="4">
        <v>19</v>
      </c>
    </row>
    <row r="15" spans="1:2">
      <c t="s" r="A15" s="3">
        <v>2</v>
      </c>
    </row>
    <row r="16" spans="1:2">
      <c t="s" r="A16" s="4">
        <v>17</v>
      </c>
      <c t="s" r="B16" s="4">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21</v>
      </c>
    </row>
    <row r="3" spans="1:1">
      <c t="s" r="A3" s="4">
        <v>22</v>
      </c>
    </row>
    <row r="4" spans="1:1">
      <c t="s" r="A4" s="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26"/>
    <col customWidth="1" max="3" min="3" width="80"/>
  </cols>
  <sheetData>
    <row r="1" spans="1:3">
      <c t="s" r="A1" s="1">
        <v>24</v>
      </c>
      <c t="s" r="B1" s="1">
        <v>25</v>
      </c>
      <c t="s" r="C1" s="2">
        <v>26</v>
      </c>
    </row>
    <row r="2" spans="1:3">
      <c t="s" r="A2" s="3">
        <v>2</v>
      </c>
      <c t="s" r="B2" s="4">
        <v>27</v>
      </c>
    </row>
    <row r="3" spans="1:3">
      <c t="s" r="A3" s="4">
        <v>8</v>
      </c>
      <c t="s" r="B3" s="4">
        <v>28</v>
      </c>
      <c t="n" r="C3" s="5">
        <v>102816</v>
      </c>
    </row>
    <row r="4" spans="1:3">
      <c t="s" r="A4" s="4">
        <v>21</v>
      </c>
    </row>
    <row r="5" spans="1:3">
      <c t="s" r="A5" s="3">
        <v>2</v>
      </c>
      <c t="s" r="B5" s="4">
        <v>27</v>
      </c>
    </row>
    <row r="6" spans="1:3">
      <c t="s" r="A6" s="4">
        <v>29</v>
      </c>
      <c t="s" r="B6" s="4">
        <v>30</v>
      </c>
      <c t="s" r="C6" s="4">
        <v>22</v>
      </c>
    </row>
    <row r="7" spans="1:3">
      <c t="s" r="A7" s="4">
        <v>31</v>
      </c>
      <c t="s" r="B7" s="4">
        <v>32</v>
      </c>
      <c t="s" r="C7" s="4">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25"/>
  </cols>
  <sheetData>
    <row r="1" spans="1:3">
      <c t="s" r="A1" s="1">
        <v>24</v>
      </c>
      <c t="s" r="B1" s="1">
        <v>25</v>
      </c>
      <c t="s" r="C1" s="2">
        <v>26</v>
      </c>
    </row>
    <row r="2" spans="1:3">
      <c t="s" r="A2" s="3">
        <v>2</v>
      </c>
      <c t="s" r="B2" s="4">
        <v>27</v>
      </c>
    </row>
    <row r="3" spans="1:3">
      <c t="s" r="A3" s="4">
        <v>6</v>
      </c>
      <c t="s" r="B3" s="4">
        <v>33</v>
      </c>
      <c t="s" r="C3" s="4">
        <v>7</v>
      </c>
    </row>
    <row r="4" spans="1:3">
      <c t="s" r="A4" s="4">
        <v>8</v>
      </c>
      <c t="s" r="B4" s="4">
        <v>28</v>
      </c>
      <c t="n" r="C4" s="5">
        <v>102816</v>
      </c>
    </row>
    <row r="5" spans="1:3">
      <c t="s" r="A5" s="4">
        <v>11</v>
      </c>
      <c t="s" r="B5" s="4">
        <v>34</v>
      </c>
      <c t="s" r="C5" s="4">
        <v>12</v>
      </c>
    </row>
    <row r="6" spans="1:3">
      <c t="s" r="A6" s="4">
        <v>13</v>
      </c>
      <c t="s" r="B6" s="4">
        <v>35</v>
      </c>
      <c t="s" r="C6" s="4">
        <v>12</v>
      </c>
    </row>
    <row r="7" spans="1:3">
      <c t="s" r="A7" s="4">
        <v>14</v>
      </c>
      <c t="s" r="B7" s="4">
        <v>36</v>
      </c>
      <c t="s" r="C7"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Eaton Van</vt:lpstr>
      <vt:lpstr>Risk_Return Detail Data- (Eat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09:49:42Z</dcterms:created>
  <dcterms:modified xmlns:dcterms="http://purl.org/dc/terms/" xmlns:xsi="http://www.w3.org/2001/XMLSchema-instance" xsi:type="dcterms:W3CDTF">2015-10-06T09:49:42Z</dcterms:modified>
  <dc:title xmlns:dc="http://purl.org/dc/elements/1.1/">Untitled</dc:title>
  <dc:description xmlns:dc="http://purl.org/dc/elements/1.1/"/>
  <dc:subject xmlns:dc="http://purl.org/dc/elements/1.1/"/>
  <cp:keywords/>
  <cp:category/>
</cp:coreProperties>
</file>